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3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21088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FRESH TRACKS THERAPEUTIC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3-094855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777 Central Avenue, Suite 102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Boulder,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030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2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505-475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FRT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4.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5906475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819050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2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Ernst &amp; Youn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Denver, Colorado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2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Denver, Colorado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43:41Z</dcterms:created>
  <dcterms:modified xmlns:dcterms="http://purl.org/dc/terms/" xmlns:xsi="http://www.w3.org/2001/XMLSchema-instance" xsi:type="dcterms:W3CDTF">2023-05-01T20:43:41Z</dcterms:modified>
</cp:coreProperties>
</file>